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lan of Busine" sheetId="6" state="visible" r:id="rId6"/>
    <sheet xmlns:r="http://schemas.openxmlformats.org/officeDocument/2006/relationships" name="Significant Accounting Policies" sheetId="7" state="visible" r:id="rId7"/>
    <sheet xmlns:r="http://schemas.openxmlformats.org/officeDocument/2006/relationships" name="Initial Public Offering" sheetId="8" state="visible" r:id="rId8"/>
    <sheet xmlns:r="http://schemas.openxmlformats.org/officeDocument/2006/relationships" name="Private Units" sheetId="9" state="visible" r:id="rId9"/>
    <sheet xmlns:r="http://schemas.openxmlformats.org/officeDocument/2006/relationships" name="Notes Payable and Advance from " sheetId="10" state="visible" r:id="rId10"/>
    <sheet xmlns:r="http://schemas.openxmlformats.org/officeDocument/2006/relationships" name="Commitment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Organization and Plan of Busi15" sheetId="15" state="visible" r:id="rId15"/>
    <sheet xmlns:r="http://schemas.openxmlformats.org/officeDocument/2006/relationships" name="Significant Accounting Polici16" sheetId="16" state="visible" r:id="rId16"/>
    <sheet xmlns:r="http://schemas.openxmlformats.org/officeDocument/2006/relationships" name="Initial Public Offering (Detail" sheetId="17" state="visible" r:id="rId17"/>
    <sheet xmlns:r="http://schemas.openxmlformats.org/officeDocument/2006/relationships" name="Private Units (Details)" sheetId="18" state="visible" r:id="rId18"/>
    <sheet xmlns:r="http://schemas.openxmlformats.org/officeDocument/2006/relationships" name="Notes Payable and Advance fro19" sheetId="19" state="visible" r:id="rId19"/>
    <sheet xmlns:r="http://schemas.openxmlformats.org/officeDocument/2006/relationships" name="Commitments (Details)" sheetId="20" state="visible" r:id="rId20"/>
    <sheet xmlns:r="http://schemas.openxmlformats.org/officeDocument/2006/relationships" name="Stockholders' Equity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7</t>
  </si>
  <si>
    <t>Aug. 09, 2017</t>
  </si>
  <si>
    <t>Document and Entity Information [Abstract]</t>
  </si>
  <si>
    <t>Entity Registrant Name</t>
  </si>
  <si>
    <t>NextDecade Corp.</t>
  </si>
  <si>
    <t>Entity Central Index Key</t>
  </si>
  <si>
    <t>Trading Symbol</t>
  </si>
  <si>
    <t>NEXT</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Accelerated Filer</t>
  </si>
  <si>
    <t>Entity Common Stock, Shares Outstanding</t>
  </si>
  <si>
    <t>Condensed Consolidated Balance Sheets - USD ($)</t>
  </si>
  <si>
    <t>Dec. 31, 2016</t>
  </si>
  <si>
    <t>Current Assets:</t>
  </si>
  <si>
    <t>Cash and cash equivalents</t>
  </si>
  <si>
    <t>Prepaid expenses</t>
  </si>
  <si>
    <t>Total current assets:</t>
  </si>
  <si>
    <t>Cash, cash equivalents and securities held in Trust</t>
  </si>
  <si>
    <t>Total assets:</t>
  </si>
  <si>
    <t>Current Liabilities</t>
  </si>
  <si>
    <t>Accounts Payable</t>
  </si>
  <si>
    <t>Total current liabilities:</t>
  </si>
  <si>
    <t>Deferred Underwriters Fee</t>
  </si>
  <si>
    <t>Note payable</t>
  </si>
  <si>
    <t>Note payable to stockholders</t>
  </si>
  <si>
    <t>Total liabilities</t>
  </si>
  <si>
    <t>Commitments</t>
  </si>
  <si>
    <t xml:space="preserve"> </t>
  </si>
  <si>
    <t>Common Stock, subject to possible conversion (9,917,441 and 10,573,050 shares at conversion value) as of June 30, 2017 and December 31, 2016 respectively.</t>
  </si>
  <si>
    <t>Stockholders' equity</t>
  </si>
  <si>
    <t>Preferred stock, $.0001 par value, 1,000,000 authorized, 0 outstanding</t>
  </si>
  <si>
    <t>Common stock, $.0001 par value; Authorized 27,500,000 shares, 4,671,974 issued and outstanding at June 30, 2017 and 4,511,700 at December 31, 2016 (excluding 9,917,441 and 10,573,050 respectively that are shares subject to possible conversion at June 30, 2017 and December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shares subject to possible conversion</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General and administrative costs</t>
  </si>
  <si>
    <t>General and administrative costs - related party</t>
  </si>
  <si>
    <t>Operating loss</t>
  </si>
  <si>
    <t>Interest income</t>
  </si>
  <si>
    <t>Net Loss</t>
  </si>
  <si>
    <t>Weighted average shares outstanding</t>
  </si>
  <si>
    <t>Basic and diluted net loss per share</t>
  </si>
  <si>
    <t>Condensed Consolidated Statements of Cash Flows (Unaudited) - USD ($)</t>
  </si>
  <si>
    <t>CASH FLOWS FROM OPERATING ACTIVITIES</t>
  </si>
  <si>
    <t>Adjustments to reconcile Net Loss to net cash provided by operations:</t>
  </si>
  <si>
    <t>Interest earned on cash and securities in trust</t>
  </si>
  <si>
    <t>Changes in operating assets and liabilities:</t>
  </si>
  <si>
    <t>Accounts payable</t>
  </si>
  <si>
    <t>Net cash used in Operating Activities</t>
  </si>
  <si>
    <t>CASH FLOWS FROM INVESTING ACTIVITIES</t>
  </si>
  <si>
    <t>Addition to principal in the Trust Account</t>
  </si>
  <si>
    <t>Cash withdrawn from Trust Account</t>
  </si>
  <si>
    <t>Net cash provided by Investing Activities</t>
  </si>
  <si>
    <t>CASH FLOWS FROM FINANCING ACTIVITIES</t>
  </si>
  <si>
    <t>Proceeds from note payable and notes payable to stockholders</t>
  </si>
  <si>
    <t>Redemption of common stock</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Change in value of ordinary shares subject to possible conversion</t>
  </si>
  <si>
    <t>Organization and Plan of Business Operations</t>
  </si>
  <si>
    <t>Organization and Plan of Business Operations [Abstract]</t>
  </si>
  <si>
    <t>Note 1 — Organization and Plan of Business Operations Organization and General NextDecade Corporation, formerly known as Harmony Merger Corp. (the “Company” or “Harmony”) was incorporated in Delaware on May 21, 2014 as a blank check company whose original objective was to acquire, through a merger, share exchange, asset acquisition, stock purchase, recapitalization, reorganization or other similar business combination, one or more businesses or entities (a “Business Combination”). All activity through June 30, 2017 relates to the Company’s formation, initial public offering and initial existence as Harmony and identifying suitable candidates for a Business Combination. On April 10, 2017, the Company formed Harmony Merger Sub, LLC as a wholly-owned subsidiary (“ Merger Sub On April 17, 2017, the Company entered into an Agreement and Plan of Merger (the “Agreement”) by and among the Company, Harmony Merger Sub, LLC, a wholly-owned subsidiary of the Company (“Merger Sub”), NextDecade, York Credit Opportunities Investments Master Fund, L.P, York Multi-Strategy Master Fund, L.P., York Select Master Fund, L.P., York Global Finance 43, LLC, Valinor Management, L.P., Valinor Capital Partners SPV XXI, LLC, Halcyon Capital Management L.P., which, together with the Valinor Blocker Manager, are referred to as a “Blocker Manager” and, together, the “Blocker Managers”), Halcyon Energy, Power, and Infrastructure Capital Fund Offshore, LLC, Halcyon Energy, Power, and Infrastructure Capital Holdings Offshore LLC, and Halcyon Energy, Power, and Infrastructure Capital Fund LP. Pursuant to the Agreement, each of the Blocker Companies merged with and into the Company (each a “Blocker Merger” and, together, the “Blocker Mergers”), with the Company being the surviving entity of the Blocker Mergers and, immediately thereafter Merger Sub merged with and into NextDecade (the “Merger”) with NextDecade being the surviving entity of the Merger (the “Surviving Company”) and becoming a wholly-owned subsidiary of the Company. On July 24, 2017, subsequent to the end of the quarterly period to which this Quarterly Report on Form 10-Q relates, the Company completed its Business Combination by acquiring 100% of the outstanding membership interests in NextDecade (the “Closing”), see Note 8 – Subsequent Events. In connection with the completion of the Business Combination, on July 24, 2017, the Company changed its name from Harmony Merger Corp. to NextDecade Corporation and the Company’s common stock began trading on the Nasdaq Capital Market (“NASDAQ”) under the new ticker symbol “NEXT”. Unless otherwise specified herein, the information set forth in these notes to the Company’s condensed financial statements describes the Company and its operations as of and for the periods ended June 30, 2017 and 2016 and does not reflect the completion of the Business Combination. For further information, refer to the pro forma condensed consolidated combined financial statements in the Company’s Current Report on Form 8-K filed with the Securities and Exchange Commission (“SEC”) on July 28, 2017. Financing The registration statement for the Company’s initial public offering was declared effective on March 23, 2015. The Company consummated a public offering of 11,500,000 units (“Units”) on March 27, 2015 (the “Offering”), including the exercise of the over-allotment option (“Overallotment”) of 1,500,000 Units, generating gross proceeds of $115,000,000 and net proceeds of $112,605,665 after deducting $2,394,335 of transaction costs (up to an additional $4,325,000 of deferred underwriting expenses may be paid upon the completion of a business combination), which is discussed in Note 3. In addition, the Company generated gross and net proceeds of $5,585,000 from a private placement (the “Private Placement”) of units (“Private Units”) to certain of the Initial Stockholders (defined below) and Cantor Fitzgerald &amp; Co., the representative of the underwriters in the Offering (“Cantor”), which is described in Note 4. Trust Account Following the closing of the Offering and the Private Placement on March 27, 2015, an amount of $117,300,000 (or $10.20 per share sold to the public in the Offering included in the Units (“Public Shares”)) from the sale of the Units and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117,300,000 placed into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On March 27, 2017, the Company held an annual meeting of its stockholders (the “Meeting”). At the Meeting, the Company’s stockholders approved an amendment to the Company’s amended and restated certificate of incorporation (the “charter”) to extend the date that the Company must consummate a business combination (the “Extension”) to July 27, 2017 (the “Extended Date”). On March 27, 2017, the holders of 495,335 shares of the Company’s common stock exercised their right to convert their shares into cash at a conversion price of approximately $10.22 per share, for an aggregate conversion amount of $5,063,331. Business Combination The Company’s management had broad discretion with respect to the specific application of the net proceeds of the Offering and Private Placement, although substantially all of the net proceeds are intended to be generally applied toward consummating a Business Combination. The Company’s securitie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t>
  </si>
  <si>
    <t>Significant Accounting Policies</t>
  </si>
  <si>
    <t>Significant Accounting Policies [Abstract]</t>
  </si>
  <si>
    <t>Note 2 — Significant Accounting Policies Basis of Presentation The accompanying unaudited condensed consolidated financial statements have been prepared for interim financial information and the rules and regulations of the SEC for interim financial information.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7 are not necessarily indicative of the results that may be expected for the year ending December 31, 2017 or any other period. The accompanying condensed consolidated financial statements should be read in conjunction with the Company’s financial statements and notes thereto included in the Company’s Annual Report on Form 10-K for the year ended December 31, 2016, filed with the SEC on March 10, 2017.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cash equivalents and securities held in Trust Account At June 30, 2017, substantially all of the assets in the Trust Account were held as cash in an interest-bearing money market account valued at $113,939,015. Since inception, the trust earned approximately $ $662,510 in interest, of which $170,378 has been withdrawn for the payment of taxes. This account is classified as restricted. 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 Net loss per common share The Company complies with accounting and disclosure requirements of ASC 260, “Earnings Per Share.” Net loss per common share is computed by dividing net loss applicable to common stockholders by the weighted average number of common shares outstanding for the period. The Company has not considered the effect of (i) warrants sold in the Initial Public Offering to purchase 11,500,000 shares of the Company and (ii) warrants sold in the Private Units to purchase 558,500 shares of the Company, in the calculation of diluted loss per share, since the exercise of the warrants is contingent on the occurrence of future events. 10,585,784 shares of common stock were subject to possible conversion at June 30, 2016, were also excluded from the calculation of basic loss per share since such shares, if redeemed, only participate in their pro rata share of the trust earnings. 9,917,441 shares of common stock subject to possible conversion at June 30, 2017, were also excluded from the calculation of basic loss per share since such shares, if redeemed, only participate in their pro rata share of the trust earnings. At June 30, 2017, the Company did not have any other dilutive securities or other contracts that could, potentially, be exercised or converted into common stock and then share in the earnings of the Company. As a result, diluted loss per common share is the same as basic loss per common share for the period. Common stock subject to possible convers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June 30, 2017 and December 31, 2016, the common stock subject to possible conversion is presented as temporary equity, outside of the stock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May 21, 2014, the evaluation was performed for the 2014, 2015 and 2016 tax years, which would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three and six months ended June 30, 2017 and 2016. Management is currently unaware of any issues under review that could result in significant payments, accruals or material deviations from its posi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Recent Accounting Pronouncements Management does not believe that any recently issued, but not yet effective, accounting standards if currently adopted would have a material effect on the accompanying financial statement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Initial Public Offering</t>
  </si>
  <si>
    <t>Initial Public Offering [Abstract]</t>
  </si>
  <si>
    <t>Note 3 — Initial Public Offering On March 27, 2015, the Company sold 11,500,000 Units at a price of $10.00 per unit in the Offering. Each Unit consists of one share of common stock and one warrant (“Warrant”) to purchase one share of common stock at a price of $11.50 per share. The Warrants are exercisable commencing on the later of 30 days after the Company’s completion of a Business Combination or March 23, 2016 and expire five years from the completion of a Business Combination. The Company may redeem the Warrants at a price of $0.01 per 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no event will the Company be required to net cash settle the Warrants.</t>
  </si>
  <si>
    <t>Private Units</t>
  </si>
  <si>
    <t>Private Units [Abstract]</t>
  </si>
  <si>
    <t>Note 4 — Private Units Simultaneously with the Offering, certain of the Initial Stockholders of the Company and Cantor purchased an aggregate of 558,500 Private Units at $10.00 per Private Unit (for an aggregate purchase price of $5,585,000) from the Company. All of the proceeds received from these purchases were placed in the Trust Account. The Private Units are identical to the Units sold in the Offering, except the Warrants included in the Private Units are non-redeemable and may be exercised on a cashless basis, in each case so long as they continue to be held by the initial purchasers or their permitted transferees. In addition, for as long as any of the warrants underlying the Private Units are held by Cantor or its designees or affiliates, they may not be exercised after five years from the effective date of the registration statement relating to the Offering. Additionally, the initial stockholders have agreed to vote the shares of common stock included therein in favor of any proposed Business Combination. All of the purchasers of the Private Units have agreed (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agreed not to transfer, assign or sell any of the Private Units or underlying securities (except to certain permitted transferees) until the completion of the initial Business Combination.</t>
  </si>
  <si>
    <t>Notes Payable and Advance from Stockholders</t>
  </si>
  <si>
    <t>Notes Payable and Advance from Stockholders [Abstract]</t>
  </si>
  <si>
    <t>Note 5 — Notes Payable and Advance from Stockholders The Company issued a $50,000 principal amount unsecured promissory note to Eric S. Rosenfeld, the Company’s Chief Executive Officer and an Initial Stockholder, on May 30, 2014. The note was non-interest bearing and payable on the earlier of (i) May 31, 2015, (ii) the consummation of the Offering or (iii) the date on which the Company determined not to proceed with the Offering. This loan became payable upon the consummation of the Offering and was paid to Mr. Rosenfeld in April 2015. On November 21, 2016, we issued a $60,000 convertible promissory note to Eric S. Rosenfeld to evidence a loan made by him to us. The loan is unsecured, non-interest bearing and is payable at the consummation of our business combination. Upon consummation of a business combination, the principal balance of the note may be converted, at Mr. Rosenfeld’s option, to Private Placement Units at a price of $10.00 per unit. On July 24, 2017 when the business combination was completed, Mr. Rosenfeld converted the entirety of the promissory note to 6,000 units. On January 10, 2017, Eric Rosenfeld made an advance of $25,000 to the Company. The advance is unsecured, non-interest bearing and is payable at the consummation of our business combination, or at any time sooner. On March 31, 2017, this advance made by Eric Rosenfeld was repaid to him in full. On February 6, 2017, we issued a $60,000 convertible promissory note to Eric S. Rosenfeld to evidence a loan made by him to us. The loan is unsecured, non-interest bearing and is payable at the consummation of our business combination. Upon consummation of a business combination, the principal balance of the note may be converted, at Mr. Rosenfeld’s option, to Private Placement Units at a price of $10.00 per unit. On July 24, 2017 when the business combination was completed, Mr. Rosenfeld converted the entirety of the promissory note to 6,000 units. On March 1, 2017, we issued a $60,000 convertible promissory note to Eric S. Rosenfeld to evidence a loan made by him to us. The loan is unsecured, non-interest bearing and is payable at the consummation of our business combination. Upon consummation of a business combination, the principal balance of the note may be converted, at Mr. Rosenfeld’s option, to Private Placement Units at a price of $10.00 per unit. On July 24, 2017 when the business combination was completed, Mr. Rosenfeld converted the entirety of the promissory note to 6,000 units. On March 27, 2017, the Company’s stockholders prior to the Company’s initial public offering that participated in the simultaneous private placement of units (the “insiders”) and NextDecade loaned the Company $0.0275 for each public share that was not converted, for an aggregate of approximately $302,628, in connection with the stockholder vote to approve the Extension, for each month (or a pro rata portion thereof if less than a month), that is needed by the Company to complete an initial Business Combination from March 27, 2017 until the Extended Date. The loans will not bear any interest and will be repayable by the Company to the insiders or their affiliates and NextDecade upon consummation of an initial Business Combination. On July 24, 2017 when the business combination was completed, the loans were repaid with cash of $1,210,513. The insiders also loaned the Company an aggregate of $150,000 for the Company’s working capital requirements. The loans are evidenced by promissory notes which are unsecured, non-interest bearing and payable at the consummation by the Company of an initial Business Combination. Upon consummation of a Business Combination, the principal balance of the notes may be converted, at the holders’ option, to units at a price of $10.00 per unit. The terms of the units are identical to the units issued by the Company in its initial public offering, except the warrants included in such units are non-redeemable and may be exercised on a cashless basis, in each case so long as they continue to be held by the insiders or their permitted transferees. On July 24, 2017 when the business combination was completed, the loans were repaid by conversion to 5,395 units and with cash of $96,040.</t>
  </si>
  <si>
    <t>Note 6 — Commitments The Company entered into an agreement with the underwriters of the Offering (“Underwriting Agreement”) that required the Company to pay an underwriting discount of 2.0% of the gross proceeds of the Offering as an underwriting discount (excluding proceeds received from the exercise of the over-allotment option, on which the Company will not pay any upfront underwriting discount) and a deferred underwriting discount of up to 3.5% (or up to 5.5% on any proceeds received from the exercise of the over-allotment option) for an aggregate underwriting discount of up to 5.5% of the gross proceeds of the Offering. The Underwriting Agreement provides that up to $926,786 of the deferred underwriting discount may be payable to certain parties who are instrumental in advising the Company in connection with the closing of the Business Combination on either a contingent or non-contingent basis; provided, however that any portion of the deferred underwriting commission relating to an allocation made on a contingent basis where the contingency is not met shall not be paid to any party. The Underwriting Agreement provides that the deferred underwriting discount will only be payable if the Company successfully completes its initial Business Combination. On July 24, 2017, when the business combination was completed, the Company paid $3,798,214 of deferred underwriting fees. The Company has entered into an agreement with Canaccord Genuity Inc. (“Canaccord Genuity”) pursuant to which Canaccord Genuity will provide the Company with certain financial advisory services in connection with a preliminary review of potential merger and acquisition opportunities, or other services as reasonably requested by the Company and mutually agreeable by Canaccord Genuity, for a period of 18 months from the consummation of the Offering. In consideration of such services, the Company paid Canaccord Genuity a fee of $135,000 in cash upon consummation of the Offering. Such amount was paid in April 2015. The son of the Company’s Chief Executive Officer is an employee of Canaccord Genuity. As of September 27, 2016, this agreement expired. The Company presently occupies office space provided by an entity controlled by the Company’s Chairman and Chief Executive Officer. Such entity has agreed that until the earlier of Company’s consummation of a Business Combination or the liquidation of the Trust Account, it will make such office space, as well as general and administrative services including utilities and administrative support, available to the Company as may be required by the Company from time to time. The Company paid an aggregate of $12,500 per month for such services. The Initial Stockholders and the holders of the Private Units (or underlying securities) will be entitled to registration rights with respect to the founding shares and the Private Units (or underlying securities) pursuant to a registration rights agreement signed in connection with the Offering. The holders of the majority of the Initial Shares (defined below) are entitled to demand that the Company register these shares at any time commencing three months prior to the first anniversary of the consummation of a Business Combination. The holders of the Private Units (or underlying securities) and Cantor are entitled to demand that the Company register these securities at any time after the Company consummates a Business Combination. In addition, the Initial
Stockholders and holders of the Private Units (or underlying securities) have certain “piggy-back” registration rights on registration statements filed after the Company’s consummation of a Business Combination.</t>
  </si>
  <si>
    <t>Stockholders' Equity</t>
  </si>
  <si>
    <t>Stockholders' Equity [Abstract]</t>
  </si>
  <si>
    <t>Note 7 — Stockholders’ Equity Preferred Stock The Company is authorized to issue 1,000,000 shares of preferred stock with a par value of $0.0001 per share with such designation, rights and preferences as may be determined from time to time by the Company’s board of directors. As of June 30, 2017, there are no shares of preferred stock issued or outstanding. Common Stock The Company is authorized to issue 27,500,000 shares of common stock with a par value of $0.0001 per share. In connection with the organization of the Company, a total of 2,875,000 shares of the Company’s shares of common stock were sold to the Initial Stockholders at a price of approximately $0.01 per share for an aggregate of $25,000. Effective November 7, 2014, the Company’s Board of Directors authorized a stock dividend of approximately 0.05 shares of common stock for each outstanding share of common stock. The Initial Stockholders’ 3,026,250 shares (“Initial Shares”) were placed into an escrow account on the closing of the Offering. Subject to certain limited exceptions, these shares will not be released from escrow until with respect to 50% of the shares, 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 Pursuant to letter agreements executed with the Company and the underwriter, the Initial Stockholders have waived their right to receive distributions with respect to their Initial Shares upon the Company’s redemption of 100% of the outstanding public shares held by the Public Stockholders. On March 27, 2017, the holders of 495,335 shares of the Company’s common stock exercised their right to convert their shares into cash at a conversion price of approximately $10.22 per share, for an aggregate conversion amount of $5,063,331, in connection with the Extension. As of June 30, 2017, 4,671,974 shares of common stock were issued and outstanding which excludes 9,917,441 shares subject to possible conversion.</t>
  </si>
  <si>
    <t>Subsequent Events</t>
  </si>
  <si>
    <t>Subsequent Events [Abstract]</t>
  </si>
  <si>
    <t>Note 8 – Subsequent Events On July 24, 2017, we consummated the previously announced business combination following a special meeting of stockholders (the “Special Meeting”) where the stockholders of the Company approved, among other matters, a proposal to adopt the Agreement and Plan of Merger (the “Merger Agreement”), dated as of April 17, 2017, entered into by and among Harmony, Harmony Merger Sub, LLC (“Merger Sub”), NextDecade and certain members of NextDecade and entities affiliated with such members, and approve the transactions contemplated by the Merger Agreement. Pursuant to the terms and subject to the conditions set forth in the Merger Agreement, entities affiliated with certain of the members of NextDecade (the “Blocker Companies”) merged with and into Merger Sub (each a “Blocker Merger” and, together, the “Blocker Mergers”), with Merger Sub being the surviving entity of the Blocker Mergers and, immediately thereafter Merger Sub merged with and into NextDecade (the “Merge r At the Special Meeting, holders of 7,853,996 shares of Harmony common stock sold in its initial public offering (“public shares”) exercised their rights to convert those shares to cash at a conversion price of approximately $10.36 per share, or an aggregate of approximately $81,351,793. The conversion price for holders of public shares electing conversion was paid out of the Company’s trust account, which had a balance immediately prior to the Closing of approximately $114.0 million. Of the remaining funds in the trust account, approximately $5,867,999 was used to pay transaction expenses and the balance of approximately $26,766,666 was released to the Company to be used for working capital purposes.</t>
  </si>
  <si>
    <t>Significant Accounting Policies (Policies)</t>
  </si>
  <si>
    <t>Basis of Presentation</t>
  </si>
  <si>
    <t>Basis of Presentation The accompanying unaudited condensed consolidated financial statements have been prepared for interim financial information and the rules and regulations of the SEC for interim financial information.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7 are not necessarily indicative of the results that may be expected for the year ending December 31, 2017 or any other period. The accompanying condensed consolidated financial statements should be read in conjunction with the Company’s financial statements and notes thereto included in the Company’s Annual Report on Form 10-K for the year ended December 31, 2016, filed with the SEC on March 10, 2017.</t>
  </si>
  <si>
    <t>Cash and Cash Equivalents</t>
  </si>
  <si>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Cash, cash equivalents and securities held in Trust Account</t>
  </si>
  <si>
    <t>Cash, cash equivalents and securities held in Trust Account At June 30, 2017, substantially all of the assets in the Trust Account were held as cash in an interest-bearing money market account valued at $113,939,015. Since inception, the trust earned approximately $ $662,510 in interest, of which $170,378 has been withdrawn for the payment of taxes. This account is classified as restricted.</t>
  </si>
  <si>
    <t>Fair value of financial instruments</t>
  </si>
  <si>
    <t>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Net loss per common share</t>
  </si>
  <si>
    <t>Net loss per common share The Company complies with accounting and disclosure requirements of ASC 260, “Earnings Per Share.” Net loss per common share is computed by dividing net loss applicable to common stockholders by the weighted average number of common shares outstanding for the period. The Company has not considered the effect of (i) warrants sold in the Initial Public Offering to purchase 11,500,000 shares of the Company and (ii) warrants sold in the Private Units to purchase 558,500 shares of the Company, in the calculation of diluted loss per share, since the exercise of the warrants is contingent on the occurrence of future events. 10,585,784 shares of common stock were subject to possible conversion at June 30, 2016, were also excluded from the calculation of basic loss per share since such shares, if redeemed, only participate in their pro rata share of the trust earnings. 9,917,441 shares of common stock subject to possible conversion at June 30, 2017, were also excluded from the calculation of basic loss per share since such shares, if redeemed, only participate in their pro rata share of the trust earnings. At June 30, 2017, the Company did not have any other dilutive securities or other contracts that could, potentially, be exercised or converted into common stock and then share in the earnings of the Company. As a result, diluted loss per common share is the same as basic loss per common share for the period.</t>
  </si>
  <si>
    <t>Common stock subject to possible conversion</t>
  </si>
  <si>
    <t>Common stock subject to possible convers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June 30, 2017 and December 31, 2016, the common stock subject to possible conversion is presented as temporary equity, outside of the stockholders’ equity section of the Company’s balance sheet.</t>
  </si>
  <si>
    <t>Income Taxes</t>
  </si>
  <si>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May 21, 2014, the evaluation was performed for the 2014, 2015 and 2016 tax years, which would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three and six months ended June 30, 2017 and 2016. Management is currently unaware of any issues under review that could result in significant payments, accruals or material deviations from its posi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t>
  </si>
  <si>
    <t>Recent Accounting Pronouncements</t>
  </si>
  <si>
    <t>Recent Accounting Pronouncements Management does not believe that any recently issued, but not yet effective, accounting standards if currently adopted would have a material effect on the accompanying financial statement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Organization and Plan of Business Operations (Details) - USD ($)</t>
  </si>
  <si>
    <t>Mar. 27, 2015</t>
  </si>
  <si>
    <t>Mar. 27, 2017</t>
  </si>
  <si>
    <t>Jul. 24, 2017</t>
  </si>
  <si>
    <t>Organization and Plan of Business Operations (Textual)</t>
  </si>
  <si>
    <t>Gross proceeds from offerings</t>
  </si>
  <si>
    <t>Common stock, value</t>
  </si>
  <si>
    <t>Conversion shares of common</t>
  </si>
  <si>
    <t>Aggregate conversion amount</t>
  </si>
  <si>
    <t>Conversion price of per share</t>
  </si>
  <si>
    <t>Subsequent Event [Member]</t>
  </si>
  <si>
    <t>Business combination ownership percentage</t>
  </si>
  <si>
    <t>100.00%</t>
  </si>
  <si>
    <t>IPO [Member]</t>
  </si>
  <si>
    <t>Offering share closed, value</t>
  </si>
  <si>
    <t>Offering shares closed</t>
  </si>
  <si>
    <t>Exercise of over-allotment option</t>
  </si>
  <si>
    <t>Net proceeds from offerings</t>
  </si>
  <si>
    <t>Proceeds from private placement</t>
  </si>
  <si>
    <t>Transaction costs</t>
  </si>
  <si>
    <t>Deferred underwriting expenses</t>
  </si>
  <si>
    <t>Maturity date, description</t>
  </si>
  <si>
    <t>180 days or less.</t>
  </si>
  <si>
    <t>Percentage of fair market value</t>
  </si>
  <si>
    <t>80.00%</t>
  </si>
  <si>
    <t>Offering price per share</t>
  </si>
  <si>
    <t>Significant Accounting Policies (Details) - USD ($)</t>
  </si>
  <si>
    <t>Significant Accounting Policies (Textual)</t>
  </si>
  <si>
    <t>Cash, cash equivalents and securities held in trust</t>
  </si>
  <si>
    <t>Interest earned</t>
  </si>
  <si>
    <t>Withdrawal of trust funds to pay taxes</t>
  </si>
  <si>
    <t>Initial public offering shares</t>
  </si>
  <si>
    <t>Private units shares</t>
  </si>
  <si>
    <t>Initial Public Offering (Details) - $ / shares</t>
  </si>
  <si>
    <t>Initial Public Offering (Textual)</t>
  </si>
  <si>
    <t>Share Price</t>
  </si>
  <si>
    <t>Stock issued during the period sale of units shares.</t>
  </si>
  <si>
    <t>Description of warrant</t>
  </si>
  <si>
    <t>Each Unit consists of one share of common stock and one warrant ("Warrant") to purchase one share of common stock at a price of $11.50 per share.</t>
  </si>
  <si>
    <t>Exercise price of warrants</t>
  </si>
  <si>
    <t>Sale of stock, price per share</t>
  </si>
  <si>
    <t>Business acquisition, effective date of acquisition</t>
  </si>
  <si>
    <t>Mar. 23,
		2016</t>
  </si>
  <si>
    <t>Business combination, Description</t>
  </si>
  <si>
    <t>Warrant upon 30 days' notice, only in the event that the last sale price of the shares of common stock is at least $17.5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days after the closing of the Business Combination and to maintain the effectiveness of such registration statement.</t>
  </si>
  <si>
    <t>Term of warrant</t>
  </si>
  <si>
    <t>5 years</t>
  </si>
  <si>
    <t>Private Units (Details)</t>
  </si>
  <si>
    <t>Jun. 30, 2017USD ($)$ / sharesshares</t>
  </si>
  <si>
    <t>Private Units (Textual)</t>
  </si>
  <si>
    <t>Sale of private units, shares</t>
  </si>
  <si>
    <t>Private Units [Member]</t>
  </si>
  <si>
    <t>Sale of stock, price per share | $ / shares</t>
  </si>
  <si>
    <t>Sale of private units, amount | $</t>
  </si>
  <si>
    <t>Initial business combination, description</t>
  </si>
  <si>
    <t>(i) not to convert any shares of common stock included therein into the right to receive cash from the Trust Account in connection with a stockholder vote to approve the proposed initial Business Combination and (ii) that the shares of common stock included therein shall not participate in any liquidating distribution upon winding up if a Business Combination is not consummated. Additionally, the holders have agreed not to transfer, assign or sell any of the Private Units or underlying securities (except to certain permitted transferees) until the completion of the initial Business Combination.</t>
  </si>
  <si>
    <t>Notes Payable and Advance from Stockholders (Details) - USD ($)</t>
  </si>
  <si>
    <t>Mar. 01, 2017</t>
  </si>
  <si>
    <t>Feb. 06, 2017</t>
  </si>
  <si>
    <t>Nov. 21, 2016</t>
  </si>
  <si>
    <t>Jan. 10, 2017</t>
  </si>
  <si>
    <t>Notes Payable and Advance from Shareholders (Textual)</t>
  </si>
  <si>
    <t>Public share price</t>
  </si>
  <si>
    <t>Aggregate value of shareholder investments</t>
  </si>
  <si>
    <t>Eric Rosenfeld [Member]</t>
  </si>
  <si>
    <t>Principal amount unsecured promissory note</t>
  </si>
  <si>
    <t>Debt instrument, description</t>
  </si>
  <si>
    <t>The note was non-interest bearing and payable on the earlier of (i) May 31, 2015, (ii) the consummation of the Offering or (iii) the date on which the Company determined not to proceed with the Offering. This loan became payable upon the consummation of the Offering and was paid to Mr. Rosenfeld in April 2015.</t>
  </si>
  <si>
    <t>Convertible promissory note</t>
  </si>
  <si>
    <t>Convertible notes payable, description</t>
  </si>
  <si>
    <t>The loan is unsecured, non-interest bearing and is payable at the consummation of our business combination. Upon consummation of a business combination, the principal balance of the note may be converted, at Mr. Rosenfeld's option, to Private Placement Units at a price of $10.00 per unit.</t>
  </si>
  <si>
    <t>Advance loan</t>
  </si>
  <si>
    <t>Convertible promissory note units</t>
  </si>
  <si>
    <t>Insiders and NextDecade [Member]</t>
  </si>
  <si>
    <t>Insiders [Member]</t>
  </si>
  <si>
    <t>Working capital requirements</t>
  </si>
  <si>
    <t>Option price per unit</t>
  </si>
  <si>
    <t>Repaid cash amount</t>
  </si>
  <si>
    <t>Subsequent Event [Member] | Insiders [Member]</t>
  </si>
  <si>
    <t>Commitments (Details) - USD ($)</t>
  </si>
  <si>
    <t>1 Months Ended</t>
  </si>
  <si>
    <t>Commitments (Textual)</t>
  </si>
  <si>
    <t>Deferred underwriting discount payable</t>
  </si>
  <si>
    <t>Underwriting discount</t>
  </si>
  <si>
    <t>2.00%</t>
  </si>
  <si>
    <t>Financial advisory fees</t>
  </si>
  <si>
    <t>Payment for services</t>
  </si>
  <si>
    <t>Deferred underwriting fees</t>
  </si>
  <si>
    <t>Maximum [Member]</t>
  </si>
  <si>
    <t>5.50%</t>
  </si>
  <si>
    <t>Minimum [Member]</t>
  </si>
  <si>
    <t>3.50%</t>
  </si>
  <si>
    <t>Canaccord Genuity Inc. [Member]</t>
  </si>
  <si>
    <t>Business combination, description</t>
  </si>
  <si>
    <t>The Company has entered into an agreement with Canaccord Genuity Inc. ("Canaccord Genuity") pursuant to which Canaccord Genuity will provide the Company with certain financial advisory services in connection with a preliminary review of potential merger and acquisition opportunities, or other services as reasonably requested by the Company and mutually agreeable by Canaccord Genuity, for a period of 18 months from the consummation of the Offering. In consideration of such services, the Company paid Canaccord Genuity a fee of $135,000 in cash upon consummation of the Offering.</t>
  </si>
  <si>
    <t>Agreement expiration, date</t>
  </si>
  <si>
    <t>September 27, 2016</t>
  </si>
  <si>
    <t>Stockholders' Equity (Details) - USD ($)</t>
  </si>
  <si>
    <t>Stockholders' Equity (Textual)</t>
  </si>
  <si>
    <t>Preferred stock, shares issued</t>
  </si>
  <si>
    <t>Common stock sold aggregate value</t>
  </si>
  <si>
    <t>Initial stockholders price</t>
  </si>
  <si>
    <t>Percentage of escrow shares</t>
  </si>
  <si>
    <t>50.00%</t>
  </si>
  <si>
    <t>Common stock authorized a stock dividend outstanding, description</t>
  </si>
  <si>
    <t>Effective November 7, 2014, the Company's Board of Directors authorized a stock dividend of approximately 0.05 shares of common stock for each outstanding share of common stock.</t>
  </si>
  <si>
    <t>The earlier of one year after the date of the consummation of an initial Business Combination and the date on which the closing price of the common stock exceeds $12.5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tockholders having the right to exchange their shares of common stock for cash, securities or other property.</t>
  </si>
  <si>
    <t>Shares placed into an escrow account on the closing of the Offering</t>
  </si>
  <si>
    <t>Company's initial stock redemption</t>
  </si>
  <si>
    <t>Common stock properly exercised</t>
  </si>
  <si>
    <t>Conversion price</t>
  </si>
  <si>
    <t>Common stock shares sold</t>
  </si>
  <si>
    <t>Subsequent Events (Details) - Subsequent Events [Member]</t>
  </si>
  <si>
    <t>Jul. 24, 2017USD ($)$ / sharesshares</t>
  </si>
  <si>
    <t>Subsequent Events (Textual)</t>
  </si>
  <si>
    <t>Sale of common stock conversion price | $ / shares</t>
  </si>
  <si>
    <t>Common stock sold in its initial public offering | shares</t>
  </si>
  <si>
    <t>Conversion price for holders of public closing a balance</t>
  </si>
  <si>
    <t>Common stock aggregate value</t>
  </si>
  <si>
    <t>Funds trust amount pay for transaction expenses</t>
  </si>
  <si>
    <t>Working capital purpo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5225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12</v>
      </c>
      <c r="B1" s="2" t="s">
        <v>1</v>
      </c>
    </row>
    <row r="2" spans="1:2">
      <c r="B2" s="2" t="s">
        <v>2</v>
      </c>
    </row>
    <row r="3" spans="1:2">
      <c r="A3" s="3" t="s">
        <v>94</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 customWidth="1" max="5" min="5" width="14"/>
    <col customWidth="1" max="6" min="6" width="14"/>
  </cols>
  <sheetData>
    <row r="1" spans="1:6">
      <c r="A1" s="1" t="s">
        <v>133</v>
      </c>
      <c r="B1" s="2" t="s">
        <v>134</v>
      </c>
      <c r="C1" s="2" t="s">
        <v>135</v>
      </c>
      <c r="D1" s="2" t="s">
        <v>2</v>
      </c>
      <c r="E1" s="2" t="s">
        <v>136</v>
      </c>
      <c r="F1" s="2" t="s">
        <v>25</v>
      </c>
    </row>
    <row r="2" spans="1:6">
      <c r="A2" s="3" t="s">
        <v>137</v>
      </c>
    </row>
    <row r="3" spans="1:6">
      <c r="A3" s="4" t="s">
        <v>138</v>
      </c>
      <c r="D3" s="7" t="n">
        <v>25000</v>
      </c>
    </row>
    <row r="4" spans="1:6">
      <c r="A4" s="4" t="s">
        <v>139</v>
      </c>
      <c r="D4" s="7" t="n">
        <v>467</v>
      </c>
      <c r="F4" s="7" t="n">
        <v>451</v>
      </c>
    </row>
    <row r="5" spans="1:6">
      <c r="A5" s="4" t="s">
        <v>140</v>
      </c>
      <c r="C5" s="5" t="n">
        <v>495335</v>
      </c>
    </row>
    <row r="6" spans="1:6">
      <c r="A6" s="4" t="s">
        <v>141</v>
      </c>
      <c r="C6" s="7" t="n">
        <v>5063331</v>
      </c>
    </row>
    <row r="7" spans="1:6">
      <c r="A7" s="4" t="s">
        <v>142</v>
      </c>
      <c r="C7" s="9" t="n">
        <v>10.22</v>
      </c>
    </row>
    <row r="8" spans="1:6">
      <c r="A8" s="4" t="s">
        <v>143</v>
      </c>
    </row>
    <row r="9" spans="1:6">
      <c r="A9" s="3" t="s">
        <v>137</v>
      </c>
    </row>
    <row r="10" spans="1:6">
      <c r="A10" s="4" t="s">
        <v>144</v>
      </c>
      <c r="E10" s="4" t="s">
        <v>145</v>
      </c>
    </row>
    <row r="11" spans="1:6">
      <c r="A11" s="4" t="s">
        <v>146</v>
      </c>
    </row>
    <row r="12" spans="1:6">
      <c r="A12" s="3" t="s">
        <v>137</v>
      </c>
    </row>
    <row r="13" spans="1:6">
      <c r="A13" s="4" t="s">
        <v>147</v>
      </c>
      <c r="B13" s="7" t="n">
        <v>117300000</v>
      </c>
    </row>
    <row r="14" spans="1:6">
      <c r="A14" s="4" t="s">
        <v>148</v>
      </c>
      <c r="B14" s="5" t="n">
        <v>11500000</v>
      </c>
    </row>
    <row r="15" spans="1:6">
      <c r="A15" s="4" t="s">
        <v>149</v>
      </c>
      <c r="B15" s="5" t="n">
        <v>1500000</v>
      </c>
    </row>
    <row r="16" spans="1:6">
      <c r="A16" s="4" t="s">
        <v>138</v>
      </c>
      <c r="B16" s="7" t="n">
        <v>115000000</v>
      </c>
    </row>
    <row r="17" spans="1:6">
      <c r="A17" s="4" t="s">
        <v>150</v>
      </c>
      <c r="B17" s="5" t="n">
        <v>112605665</v>
      </c>
    </row>
    <row r="18" spans="1:6">
      <c r="A18" s="4" t="s">
        <v>151</v>
      </c>
      <c r="B18" s="5" t="n">
        <v>5585000</v>
      </c>
    </row>
    <row r="19" spans="1:6">
      <c r="A19" s="4" t="s">
        <v>152</v>
      </c>
      <c r="B19" s="5" t="n">
        <v>2394335</v>
      </c>
    </row>
    <row r="20" spans="1:6">
      <c r="A20" s="4" t="s">
        <v>153</v>
      </c>
      <c r="B20" s="7" t="n">
        <v>4325000</v>
      </c>
    </row>
    <row r="21" spans="1:6">
      <c r="A21" s="4" t="s">
        <v>154</v>
      </c>
      <c r="B21" s="4" t="s">
        <v>155</v>
      </c>
    </row>
    <row r="22" spans="1:6">
      <c r="A22" s="4" t="s">
        <v>156</v>
      </c>
      <c r="B22" s="4" t="s">
        <v>157</v>
      </c>
    </row>
    <row r="23" spans="1:6">
      <c r="A23" s="4" t="s">
        <v>158</v>
      </c>
      <c r="B23" s="9" t="n">
        <v>1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59</v>
      </c>
      <c r="B1" s="2" t="s">
        <v>1</v>
      </c>
    </row>
    <row r="2" spans="1:4">
      <c r="B2" s="2" t="s">
        <v>2</v>
      </c>
      <c r="C2" s="2" t="s">
        <v>61</v>
      </c>
      <c r="D2" s="2" t="s">
        <v>25</v>
      </c>
    </row>
    <row r="3" spans="1:4">
      <c r="A3" s="3" t="s">
        <v>160</v>
      </c>
    </row>
    <row r="4" spans="1:4">
      <c r="A4" s="4" t="s">
        <v>161</v>
      </c>
      <c r="B4" s="7" t="n">
        <v>113939015</v>
      </c>
      <c r="D4" s="7" t="n">
        <v>117507609</v>
      </c>
    </row>
    <row r="5" spans="1:4">
      <c r="A5" s="4" t="s">
        <v>162</v>
      </c>
      <c r="B5" s="5" t="n">
        <v>662510</v>
      </c>
    </row>
    <row r="6" spans="1:4">
      <c r="A6" s="4" t="s">
        <v>163</v>
      </c>
      <c r="B6" s="7" t="n">
        <v>170378</v>
      </c>
    </row>
    <row r="7" spans="1:4">
      <c r="A7" s="4" t="s">
        <v>164</v>
      </c>
      <c r="B7" s="5" t="n">
        <v>2875000</v>
      </c>
    </row>
    <row r="8" spans="1:4">
      <c r="A8" s="4" t="s">
        <v>54</v>
      </c>
      <c r="B8" s="5" t="n">
        <v>9917441</v>
      </c>
      <c r="D8" s="5" t="n">
        <v>10573050</v>
      </c>
    </row>
    <row r="9" spans="1:4">
      <c r="A9" s="4" t="s">
        <v>146</v>
      </c>
    </row>
    <row r="10" spans="1:4">
      <c r="A10" s="3" t="s">
        <v>160</v>
      </c>
    </row>
    <row r="11" spans="1:4">
      <c r="A11" s="4" t="s">
        <v>164</v>
      </c>
      <c r="C11" s="5" t="n">
        <v>11500000</v>
      </c>
    </row>
    <row r="12" spans="1:4">
      <c r="A12" s="4" t="s">
        <v>165</v>
      </c>
      <c r="C12" s="5" t="n">
        <v>558500</v>
      </c>
    </row>
    <row r="13" spans="1:4">
      <c r="A13" s="4" t="s">
        <v>54</v>
      </c>
      <c r="C13" s="5" t="n">
        <v>105857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66</v>
      </c>
      <c r="B1" s="2" t="s">
        <v>134</v>
      </c>
      <c r="C1" s="2" t="s">
        <v>2</v>
      </c>
      <c r="D1" s="2" t="s">
        <v>25</v>
      </c>
    </row>
    <row r="2" spans="1:4">
      <c r="A2" s="3" t="s">
        <v>167</v>
      </c>
    </row>
    <row r="3" spans="1:4">
      <c r="A3" s="4" t="s">
        <v>168</v>
      </c>
      <c r="C3" s="9" t="n">
        <v>0.01</v>
      </c>
    </row>
    <row r="4" spans="1:4">
      <c r="A4" s="4" t="s">
        <v>55</v>
      </c>
      <c r="C4" s="8" t="n">
        <v>0.0001</v>
      </c>
      <c r="D4" s="8" t="n">
        <v>0.0001</v>
      </c>
    </row>
    <row r="5" spans="1:4">
      <c r="A5" s="4" t="s">
        <v>146</v>
      </c>
    </row>
    <row r="6" spans="1:4">
      <c r="A6" s="3" t="s">
        <v>167</v>
      </c>
    </row>
    <row r="7" spans="1:4">
      <c r="A7" s="4" t="s">
        <v>169</v>
      </c>
      <c r="B7" s="5" t="n">
        <v>11500000</v>
      </c>
    </row>
    <row r="8" spans="1:4">
      <c r="A8" s="4" t="s">
        <v>168</v>
      </c>
      <c r="B8" s="7" t="n">
        <v>10</v>
      </c>
    </row>
    <row r="9" spans="1:4">
      <c r="A9" s="4" t="s">
        <v>55</v>
      </c>
      <c r="B9" s="9" t="n">
        <v>11.5</v>
      </c>
    </row>
    <row r="10" spans="1:4">
      <c r="A10" s="4" t="s">
        <v>170</v>
      </c>
      <c r="B10" s="4" t="s">
        <v>171</v>
      </c>
    </row>
    <row r="11" spans="1:4">
      <c r="A11" s="4" t="s">
        <v>172</v>
      </c>
      <c r="B11" s="9" t="n">
        <v>0.01</v>
      </c>
    </row>
    <row r="12" spans="1:4">
      <c r="A12" s="4" t="s">
        <v>173</v>
      </c>
      <c r="B12" s="9" t="n">
        <v>17.5</v>
      </c>
    </row>
    <row r="13" spans="1:4">
      <c r="A13" s="4" t="s">
        <v>174</v>
      </c>
      <c r="B13" s="4" t="s">
        <v>175</v>
      </c>
    </row>
    <row r="14" spans="1:4">
      <c r="A14" s="4" t="s">
        <v>176</v>
      </c>
      <c r="B14" s="4" t="s">
        <v>177</v>
      </c>
    </row>
    <row r="15" spans="1:4">
      <c r="A15" s="4" t="s">
        <v>178</v>
      </c>
      <c r="B15" s="4" t="s">
        <v>17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181</v>
      </c>
    </row>
    <row r="3" spans="1:2">
      <c r="A3" s="3" t="s">
        <v>182</v>
      </c>
    </row>
    <row r="4" spans="1:2">
      <c r="A4" s="4" t="s">
        <v>183</v>
      </c>
      <c r="B4" s="5" t="n">
        <v>2875000</v>
      </c>
    </row>
    <row r="5" spans="1:2">
      <c r="A5" s="4" t="s">
        <v>184</v>
      </c>
    </row>
    <row r="6" spans="1:2">
      <c r="A6" s="3" t="s">
        <v>182</v>
      </c>
    </row>
    <row r="7" spans="1:2">
      <c r="A7" s="4" t="s">
        <v>183</v>
      </c>
      <c r="B7" s="5" t="n">
        <v>558500</v>
      </c>
    </row>
    <row r="8" spans="1:2">
      <c r="A8" s="4" t="s">
        <v>185</v>
      </c>
      <c r="B8" s="7" t="n">
        <v>10</v>
      </c>
    </row>
    <row r="9" spans="1:2">
      <c r="A9" s="4" t="s">
        <v>186</v>
      </c>
      <c r="B9" s="7" t="n">
        <v>5585000</v>
      </c>
    </row>
    <row r="10" spans="1:2">
      <c r="A10" s="4" t="s">
        <v>187</v>
      </c>
      <c r="B10"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80"/>
    <col customWidth="1" max="7" min="7" width="80"/>
    <col customWidth="1" max="8" min="8" width="14"/>
    <col customWidth="1" max="9" min="9" width="14"/>
  </cols>
  <sheetData>
    <row r="1" spans="1:9">
      <c r="A1" s="1" t="s">
        <v>189</v>
      </c>
      <c r="B1" s="2" t="s">
        <v>190</v>
      </c>
      <c r="C1" s="2" t="s">
        <v>191</v>
      </c>
      <c r="D1" s="2" t="s">
        <v>136</v>
      </c>
      <c r="E1" s="2" t="s">
        <v>135</v>
      </c>
      <c r="F1" s="2" t="s">
        <v>192</v>
      </c>
      <c r="G1" s="2" t="s">
        <v>2</v>
      </c>
      <c r="H1" s="2" t="s">
        <v>61</v>
      </c>
      <c r="I1" s="2" t="s">
        <v>193</v>
      </c>
    </row>
    <row r="2" spans="1:9">
      <c r="A2" s="3" t="s">
        <v>194</v>
      </c>
    </row>
    <row r="3" spans="1:9">
      <c r="A3" s="4" t="s">
        <v>195</v>
      </c>
      <c r="G3" s="9" t="n">
        <v>0.01</v>
      </c>
    </row>
    <row r="4" spans="1:9">
      <c r="A4" s="4" t="s">
        <v>196</v>
      </c>
      <c r="G4" s="7" t="n">
        <v>1210513</v>
      </c>
      <c r="H4" s="4" t="s">
        <v>40</v>
      </c>
    </row>
    <row r="5" spans="1:9">
      <c r="A5" s="4" t="s">
        <v>197</v>
      </c>
    </row>
    <row r="6" spans="1:9">
      <c r="A6" s="3" t="s">
        <v>194</v>
      </c>
    </row>
    <row r="7" spans="1:9">
      <c r="A7" s="4" t="s">
        <v>198</v>
      </c>
      <c r="G7" s="7" t="n">
        <v>50000</v>
      </c>
    </row>
    <row r="8" spans="1:9">
      <c r="A8" s="4" t="s">
        <v>199</v>
      </c>
      <c r="G8" s="4" t="s">
        <v>200</v>
      </c>
    </row>
    <row r="9" spans="1:9">
      <c r="A9" s="4" t="s">
        <v>201</v>
      </c>
      <c r="B9" s="7" t="n">
        <v>60000</v>
      </c>
      <c r="C9" s="7" t="n">
        <v>60000</v>
      </c>
      <c r="F9" s="7" t="n">
        <v>60000</v>
      </c>
    </row>
    <row r="10" spans="1:9">
      <c r="A10" s="4" t="s">
        <v>202</v>
      </c>
      <c r="B10" s="4" t="s">
        <v>203</v>
      </c>
      <c r="C10" s="4" t="s">
        <v>203</v>
      </c>
      <c r="F10" s="4" t="s">
        <v>203</v>
      </c>
    </row>
    <row r="11" spans="1:9">
      <c r="A11" s="4" t="s">
        <v>204</v>
      </c>
      <c r="I11" s="7" t="n">
        <v>25000</v>
      </c>
    </row>
    <row r="12" spans="1:9">
      <c r="A12" s="4" t="s">
        <v>205</v>
      </c>
      <c r="B12" s="5" t="n">
        <v>60000</v>
      </c>
      <c r="C12" s="5" t="n">
        <v>60000</v>
      </c>
      <c r="F12" s="5" t="n">
        <v>60000</v>
      </c>
    </row>
    <row r="13" spans="1:9">
      <c r="A13" s="4" t="s">
        <v>206</v>
      </c>
    </row>
    <row r="14" spans="1:9">
      <c r="A14" s="3" t="s">
        <v>194</v>
      </c>
    </row>
    <row r="15" spans="1:9">
      <c r="A15" s="4" t="s">
        <v>195</v>
      </c>
      <c r="E15" s="8" t="n">
        <v>0.0275</v>
      </c>
    </row>
    <row r="16" spans="1:9">
      <c r="A16" s="4" t="s">
        <v>196</v>
      </c>
      <c r="E16" s="7" t="n">
        <v>302628</v>
      </c>
    </row>
    <row r="17" spans="1:9">
      <c r="A17" s="4" t="s">
        <v>207</v>
      </c>
    </row>
    <row r="18" spans="1:9">
      <c r="A18" s="3" t="s">
        <v>194</v>
      </c>
    </row>
    <row r="19" spans="1:9">
      <c r="A19" s="4" t="s">
        <v>208</v>
      </c>
      <c r="G19" s="7" t="n">
        <v>150000</v>
      </c>
    </row>
    <row r="20" spans="1:9">
      <c r="A20" s="4" t="s">
        <v>209</v>
      </c>
      <c r="G20" s="7" t="n">
        <v>10</v>
      </c>
    </row>
    <row r="21" spans="1:9">
      <c r="A21" s="4" t="s">
        <v>143</v>
      </c>
    </row>
    <row r="22" spans="1:9">
      <c r="A22" s="3" t="s">
        <v>194</v>
      </c>
    </row>
    <row r="23" spans="1:9">
      <c r="A23" s="4" t="s">
        <v>209</v>
      </c>
      <c r="D23" s="9" t="n">
        <v>10.36</v>
      </c>
    </row>
    <row r="24" spans="1:9">
      <c r="A24" s="4" t="s">
        <v>210</v>
      </c>
      <c r="D24" s="7" t="n">
        <v>1210513</v>
      </c>
    </row>
    <row r="25" spans="1:9">
      <c r="A25" s="4" t="s">
        <v>211</v>
      </c>
    </row>
    <row r="26" spans="1:9">
      <c r="A26" s="3" t="s">
        <v>194</v>
      </c>
    </row>
    <row r="27" spans="1:9">
      <c r="A27" s="4" t="s">
        <v>205</v>
      </c>
      <c r="D27" s="5" t="n">
        <v>5395</v>
      </c>
    </row>
    <row r="28" spans="1:9">
      <c r="A28" s="4" t="s">
        <v>210</v>
      </c>
      <c r="D28" s="7" t="n">
        <v>960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539</v>
      </c>
      <c r="C3" s="7" t="n">
        <v>23865</v>
      </c>
    </row>
    <row r="4" spans="1:3">
      <c r="A4" s="4" t="s">
        <v>28</v>
      </c>
      <c r="B4" s="5" t="n">
        <v>42246</v>
      </c>
      <c r="C4" s="5" t="n">
        <v>20415</v>
      </c>
    </row>
    <row r="5" spans="1:3">
      <c r="A5" s="4" t="s">
        <v>29</v>
      </c>
      <c r="B5" s="5" t="n">
        <v>92785</v>
      </c>
      <c r="C5" s="5" t="n">
        <v>44280</v>
      </c>
    </row>
    <row r="6" spans="1:3">
      <c r="A6" s="4" t="s">
        <v>30</v>
      </c>
      <c r="B6" s="5" t="n">
        <v>113939015</v>
      </c>
      <c r="C6" s="5" t="n">
        <v>117507609</v>
      </c>
    </row>
    <row r="7" spans="1:3">
      <c r="A7" s="4" t="s">
        <v>31</v>
      </c>
      <c r="B7" s="5" t="n">
        <v>114031800</v>
      </c>
      <c r="C7" s="5" t="n">
        <v>117551889</v>
      </c>
    </row>
    <row r="8" spans="1:3">
      <c r="A8" s="3" t="s">
        <v>32</v>
      </c>
    </row>
    <row r="9" spans="1:3">
      <c r="A9" s="4" t="s">
        <v>33</v>
      </c>
      <c r="B9" s="5" t="n">
        <v>484072</v>
      </c>
      <c r="C9" s="5" t="n">
        <v>130900</v>
      </c>
    </row>
    <row r="10" spans="1:3">
      <c r="A10" s="4" t="s">
        <v>34</v>
      </c>
      <c r="B10" s="5" t="n">
        <v>484072</v>
      </c>
      <c r="C10" s="5" t="n">
        <v>130900</v>
      </c>
    </row>
    <row r="11" spans="1:3">
      <c r="A11" s="4" t="s">
        <v>35</v>
      </c>
      <c r="B11" s="5" t="n">
        <v>4325000</v>
      </c>
      <c r="C11" s="5" t="n">
        <v>4325000</v>
      </c>
    </row>
    <row r="12" spans="1:3">
      <c r="A12" s="4" t="s">
        <v>36</v>
      </c>
      <c r="B12" s="5" t="n">
        <v>110047</v>
      </c>
    </row>
    <row r="13" spans="1:3">
      <c r="A13" s="4" t="s">
        <v>37</v>
      </c>
      <c r="B13" s="5" t="n">
        <v>1430457</v>
      </c>
      <c r="C13" s="5" t="n">
        <v>60000</v>
      </c>
    </row>
    <row r="14" spans="1:3">
      <c r="A14" s="4" t="s">
        <v>38</v>
      </c>
      <c r="B14" s="5" t="n">
        <v>6349576</v>
      </c>
      <c r="C14" s="5" t="n">
        <v>4515900</v>
      </c>
    </row>
    <row r="15" spans="1:3">
      <c r="A15" s="4" t="s">
        <v>39</v>
      </c>
      <c r="B15" s="4" t="s">
        <v>40</v>
      </c>
      <c r="C15" s="4" t="s">
        <v>40</v>
      </c>
    </row>
    <row r="16" spans="1:3">
      <c r="A16" s="4" t="s">
        <v>41</v>
      </c>
      <c r="B16" s="5" t="n">
        <v>102682223</v>
      </c>
      <c r="C16" s="5" t="n">
        <v>108035987</v>
      </c>
    </row>
    <row r="17" spans="1:3">
      <c r="A17" s="3" t="s">
        <v>42</v>
      </c>
    </row>
    <row r="18" spans="1:3">
      <c r="A18" s="4" t="s">
        <v>43</v>
      </c>
      <c r="B18" s="4" t="s">
        <v>40</v>
      </c>
      <c r="C18" s="4" t="s">
        <v>40</v>
      </c>
    </row>
    <row r="19" spans="1:3">
      <c r="A19" s="4" t="s">
        <v>44</v>
      </c>
      <c r="B19" s="5" t="n">
        <v>467</v>
      </c>
      <c r="C19" s="5" t="n">
        <v>451</v>
      </c>
    </row>
    <row r="20" spans="1:3">
      <c r="A20" s="4" t="s">
        <v>45</v>
      </c>
      <c r="B20" s="5" t="n">
        <v>5989175</v>
      </c>
      <c r="C20" s="5" t="n">
        <v>5698759</v>
      </c>
    </row>
    <row r="21" spans="1:3">
      <c r="A21" s="4" t="s">
        <v>46</v>
      </c>
      <c r="B21" s="5" t="n">
        <v>-989641</v>
      </c>
      <c r="C21" s="5" t="n">
        <v>-699208</v>
      </c>
    </row>
    <row r="22" spans="1:3">
      <c r="A22" s="4" t="s">
        <v>47</v>
      </c>
      <c r="B22" s="5" t="n">
        <v>5000001</v>
      </c>
      <c r="C22" s="5" t="n">
        <v>5000002</v>
      </c>
    </row>
    <row r="23" spans="1:3">
      <c r="A23" s="4" t="s">
        <v>48</v>
      </c>
      <c r="B23" s="7" t="n">
        <v>114031800</v>
      </c>
      <c r="C23" s="7" t="n">
        <v>117551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5"/>
    <col customWidth="1" max="3" min="3" width="80"/>
  </cols>
  <sheetData>
    <row r="1" spans="1:3">
      <c r="A1" s="1" t="s">
        <v>212</v>
      </c>
      <c r="B1" s="2" t="s">
        <v>213</v>
      </c>
      <c r="C1" s="2" t="s">
        <v>1</v>
      </c>
    </row>
    <row r="2" spans="1:3">
      <c r="B2" s="2" t="s">
        <v>136</v>
      </c>
      <c r="C2" s="2" t="s">
        <v>2</v>
      </c>
    </row>
    <row r="3" spans="1:3">
      <c r="A3" s="3" t="s">
        <v>214</v>
      </c>
    </row>
    <row r="4" spans="1:3">
      <c r="A4" s="4" t="s">
        <v>215</v>
      </c>
      <c r="C4" s="7" t="n">
        <v>926786</v>
      </c>
    </row>
    <row r="5" spans="1:3">
      <c r="A5" s="4" t="s">
        <v>216</v>
      </c>
      <c r="C5" s="4" t="s">
        <v>217</v>
      </c>
    </row>
    <row r="6" spans="1:3">
      <c r="A6" s="4" t="s">
        <v>218</v>
      </c>
      <c r="C6" s="7" t="n">
        <v>135000</v>
      </c>
    </row>
    <row r="7" spans="1:3">
      <c r="A7" s="4" t="s">
        <v>219</v>
      </c>
      <c r="C7" s="7" t="n">
        <v>12500</v>
      </c>
    </row>
    <row r="8" spans="1:3">
      <c r="A8" s="4" t="s">
        <v>143</v>
      </c>
    </row>
    <row r="9" spans="1:3">
      <c r="A9" s="3" t="s">
        <v>214</v>
      </c>
    </row>
    <row r="10" spans="1:3">
      <c r="A10" s="4" t="s">
        <v>220</v>
      </c>
      <c r="B10" s="7" t="n">
        <v>3798214</v>
      </c>
    </row>
    <row r="11" spans="1:3">
      <c r="A11" s="4" t="s">
        <v>221</v>
      </c>
    </row>
    <row r="12" spans="1:3">
      <c r="A12" s="3" t="s">
        <v>214</v>
      </c>
    </row>
    <row r="13" spans="1:3">
      <c r="A13" s="4" t="s">
        <v>216</v>
      </c>
      <c r="C13" s="4" t="s">
        <v>222</v>
      </c>
    </row>
    <row r="14" spans="1:3">
      <c r="A14" s="4" t="s">
        <v>223</v>
      </c>
    </row>
    <row r="15" spans="1:3">
      <c r="A15" s="3" t="s">
        <v>214</v>
      </c>
    </row>
    <row r="16" spans="1:3">
      <c r="A16" s="4" t="s">
        <v>216</v>
      </c>
      <c r="C16" s="4" t="s">
        <v>224</v>
      </c>
    </row>
    <row r="17" spans="1:3">
      <c r="A17" s="4" t="s">
        <v>225</v>
      </c>
    </row>
    <row r="18" spans="1:3">
      <c r="A18" s="3" t="s">
        <v>214</v>
      </c>
    </row>
    <row r="19" spans="1:3">
      <c r="A19" s="4" t="s">
        <v>226</v>
      </c>
      <c r="C19" s="4" t="s">
        <v>227</v>
      </c>
    </row>
    <row r="20" spans="1:3">
      <c r="A20" s="4" t="s">
        <v>228</v>
      </c>
      <c r="C2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230</v>
      </c>
      <c r="B1" s="2" t="s">
        <v>213</v>
      </c>
      <c r="C1" s="2" t="s">
        <v>1</v>
      </c>
    </row>
    <row r="2" spans="1:4">
      <c r="B2" s="2" t="s">
        <v>135</v>
      </c>
      <c r="C2" s="2" t="s">
        <v>2</v>
      </c>
      <c r="D2" s="2" t="s">
        <v>25</v>
      </c>
    </row>
    <row r="3" spans="1:4">
      <c r="A3" s="3" t="s">
        <v>231</v>
      </c>
    </row>
    <row r="4" spans="1:4">
      <c r="A4" s="4" t="s">
        <v>52</v>
      </c>
      <c r="C4" s="5" t="n">
        <v>1000000</v>
      </c>
      <c r="D4" s="5" t="n">
        <v>1000000</v>
      </c>
    </row>
    <row r="5" spans="1:4">
      <c r="A5" s="4" t="s">
        <v>51</v>
      </c>
      <c r="C5" s="8" t="n">
        <v>0.0001</v>
      </c>
      <c r="D5" s="8" t="n">
        <v>0.0001</v>
      </c>
    </row>
    <row r="6" spans="1:4">
      <c r="A6" s="4" t="s">
        <v>232</v>
      </c>
      <c r="C6" s="4" t="s">
        <v>40</v>
      </c>
    </row>
    <row r="7" spans="1:4">
      <c r="A7" s="4" t="s">
        <v>53</v>
      </c>
      <c r="C7" s="5" t="n">
        <v>0</v>
      </c>
      <c r="D7" s="5" t="n">
        <v>0</v>
      </c>
    </row>
    <row r="8" spans="1:4">
      <c r="A8" s="4" t="s">
        <v>56</v>
      </c>
      <c r="C8" s="5" t="n">
        <v>27500000</v>
      </c>
      <c r="D8" s="5" t="n">
        <v>27500000</v>
      </c>
    </row>
    <row r="9" spans="1:4">
      <c r="A9" s="4" t="s">
        <v>55</v>
      </c>
      <c r="C9" s="8" t="n">
        <v>0.0001</v>
      </c>
      <c r="D9" s="8" t="n">
        <v>0.0001</v>
      </c>
    </row>
    <row r="10" spans="1:4">
      <c r="A10" s="4" t="s">
        <v>233</v>
      </c>
      <c r="C10" s="7" t="n">
        <v>25000</v>
      </c>
    </row>
    <row r="11" spans="1:4">
      <c r="A11" s="4" t="s">
        <v>234</v>
      </c>
      <c r="C11" s="9" t="n">
        <v>0.01</v>
      </c>
    </row>
    <row r="12" spans="1:4">
      <c r="A12" s="4" t="s">
        <v>235</v>
      </c>
      <c r="C12" s="4" t="s">
        <v>236</v>
      </c>
    </row>
    <row r="13" spans="1:4">
      <c r="A13" s="4" t="s">
        <v>237</v>
      </c>
      <c r="C13" s="4" t="s">
        <v>238</v>
      </c>
    </row>
    <row r="14" spans="1:4">
      <c r="A14" s="4" t="s">
        <v>187</v>
      </c>
      <c r="C14" s="4" t="s">
        <v>239</v>
      </c>
    </row>
    <row r="15" spans="1:4">
      <c r="A15" s="4" t="s">
        <v>240</v>
      </c>
      <c r="C15" s="5" t="n">
        <v>3026250</v>
      </c>
    </row>
    <row r="16" spans="1:4">
      <c r="A16" s="4" t="s">
        <v>54</v>
      </c>
      <c r="C16" s="5" t="n">
        <v>9917441</v>
      </c>
      <c r="D16" s="5" t="n">
        <v>10573050</v>
      </c>
    </row>
    <row r="17" spans="1:4">
      <c r="A17" s="4" t="s">
        <v>241</v>
      </c>
      <c r="C17" s="4" t="s">
        <v>145</v>
      </c>
    </row>
    <row r="18" spans="1:4">
      <c r="A18" s="4" t="s">
        <v>58</v>
      </c>
      <c r="C18" s="5" t="n">
        <v>4671974</v>
      </c>
      <c r="D18" s="5" t="n">
        <v>4511700</v>
      </c>
    </row>
    <row r="19" spans="1:4">
      <c r="A19" s="4" t="s">
        <v>57</v>
      </c>
      <c r="C19" s="5" t="n">
        <v>4671974</v>
      </c>
      <c r="D19" s="5" t="n">
        <v>4511700</v>
      </c>
    </row>
    <row r="20" spans="1:4">
      <c r="A20" s="4" t="s">
        <v>242</v>
      </c>
      <c r="B20" s="5" t="n">
        <v>495335</v>
      </c>
    </row>
    <row r="21" spans="1:4">
      <c r="A21" s="4" t="s">
        <v>243</v>
      </c>
      <c r="B21" s="9" t="n">
        <v>10.22</v>
      </c>
    </row>
    <row r="22" spans="1:4">
      <c r="A22" s="4" t="s">
        <v>141</v>
      </c>
      <c r="B22" s="7" t="n">
        <v>5063331</v>
      </c>
    </row>
    <row r="23" spans="1:4">
      <c r="A23" s="4" t="s">
        <v>244</v>
      </c>
      <c r="C23" s="5" t="n">
        <v>28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37"/>
  </cols>
  <sheetData>
    <row r="1" spans="1:2">
      <c r="A1" s="1" t="s">
        <v>245</v>
      </c>
      <c r="B1" s="2" t="s">
        <v>213</v>
      </c>
    </row>
    <row r="2" spans="1:2">
      <c r="B2" s="2" t="s">
        <v>246</v>
      </c>
    </row>
    <row r="3" spans="1:2">
      <c r="A3" s="3" t="s">
        <v>247</v>
      </c>
    </row>
    <row r="4" spans="1:2">
      <c r="A4" s="4" t="s">
        <v>248</v>
      </c>
      <c r="B4" s="9" t="n">
        <v>10.36</v>
      </c>
    </row>
    <row r="5" spans="1:2">
      <c r="A5" s="4" t="s">
        <v>249</v>
      </c>
      <c r="B5" s="5" t="n">
        <v>7853996</v>
      </c>
    </row>
    <row r="6" spans="1:2">
      <c r="A6" s="4" t="s">
        <v>250</v>
      </c>
      <c r="B6" s="7" t="n">
        <v>114000000</v>
      </c>
    </row>
    <row r="7" spans="1:2">
      <c r="A7" s="4" t="s">
        <v>251</v>
      </c>
      <c r="B7" s="5" t="n">
        <v>81351793</v>
      </c>
    </row>
    <row r="8" spans="1:2">
      <c r="A8" s="4" t="s">
        <v>252</v>
      </c>
      <c r="B8" s="5" t="n">
        <v>5867999</v>
      </c>
    </row>
    <row r="9" spans="1:2">
      <c r="A9" s="4" t="s">
        <v>253</v>
      </c>
      <c r="B9" s="7" t="n">
        <v>267666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000000</v>
      </c>
      <c r="C4" s="5" t="n">
        <v>1000000</v>
      </c>
    </row>
    <row r="5" spans="1:3">
      <c r="A5" s="4" t="s">
        <v>53</v>
      </c>
      <c r="B5" s="5" t="n">
        <v>0</v>
      </c>
      <c r="C5" s="5" t="n">
        <v>0</v>
      </c>
    </row>
    <row r="6" spans="1:3">
      <c r="A6" s="4" t="s">
        <v>54</v>
      </c>
      <c r="B6" s="5" t="n">
        <v>9917441</v>
      </c>
      <c r="C6" s="5" t="n">
        <v>10573050</v>
      </c>
    </row>
    <row r="7" spans="1:3">
      <c r="A7" s="4" t="s">
        <v>55</v>
      </c>
      <c r="B7" s="8" t="n">
        <v>0.0001</v>
      </c>
      <c r="C7" s="8" t="n">
        <v>0.0001</v>
      </c>
    </row>
    <row r="8" spans="1:3">
      <c r="A8" s="4" t="s">
        <v>56</v>
      </c>
      <c r="B8" s="5" t="n">
        <v>27500000</v>
      </c>
      <c r="C8" s="5" t="n">
        <v>27500000</v>
      </c>
    </row>
    <row r="9" spans="1:3">
      <c r="A9" s="4" t="s">
        <v>57</v>
      </c>
      <c r="B9" s="5" t="n">
        <v>4671974</v>
      </c>
      <c r="C9" s="5" t="n">
        <v>4511700</v>
      </c>
    </row>
    <row r="10" spans="1:3">
      <c r="A10" s="4" t="s">
        <v>58</v>
      </c>
      <c r="B10" s="5" t="n">
        <v>4671974</v>
      </c>
      <c r="C10" s="5" t="n">
        <v>451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81012</v>
      </c>
      <c r="C4" s="7" t="n">
        <v>83910</v>
      </c>
      <c r="D4" s="7" t="n">
        <v>548317</v>
      </c>
      <c r="E4" s="7" t="n">
        <v>248712</v>
      </c>
    </row>
    <row r="5" spans="1:5">
      <c r="A5" s="4" t="s">
        <v>64</v>
      </c>
      <c r="B5" s="5" t="n">
        <v>25000</v>
      </c>
      <c r="C5" s="5" t="n">
        <v>37500</v>
      </c>
      <c r="D5" s="5" t="n">
        <v>75000</v>
      </c>
      <c r="E5" s="5" t="n">
        <v>75000</v>
      </c>
    </row>
    <row r="6" spans="1:5">
      <c r="A6" s="4" t="s">
        <v>65</v>
      </c>
      <c r="B6" s="5" t="n">
        <v>-306012</v>
      </c>
      <c r="C6" s="5" t="n">
        <v>-121410</v>
      </c>
      <c r="D6" s="5" t="n">
        <v>-623317</v>
      </c>
      <c r="E6" s="5" t="n">
        <v>-323712</v>
      </c>
    </row>
    <row r="7" spans="1:5">
      <c r="A7" s="4" t="s">
        <v>66</v>
      </c>
      <c r="B7" s="5" t="n">
        <v>197791</v>
      </c>
      <c r="C7" s="5" t="n">
        <v>56291</v>
      </c>
      <c r="D7" s="5" t="n">
        <v>332885</v>
      </c>
      <c r="E7" s="5" t="n">
        <v>102387</v>
      </c>
    </row>
    <row r="8" spans="1:5">
      <c r="A8" s="4" t="s">
        <v>67</v>
      </c>
      <c r="B8" s="7" t="n">
        <v>-108221</v>
      </c>
      <c r="C8" s="7" t="n">
        <v>-65119</v>
      </c>
      <c r="D8" s="7" t="n">
        <v>-290432</v>
      </c>
      <c r="E8" s="7" t="n">
        <v>-221325</v>
      </c>
    </row>
    <row r="9" spans="1:5">
      <c r="A9" s="4" t="s">
        <v>68</v>
      </c>
      <c r="B9" s="5" t="n">
        <v>4567054</v>
      </c>
      <c r="C9" s="5" t="n">
        <v>4498966</v>
      </c>
      <c r="D9" s="5" t="n">
        <v>4539685</v>
      </c>
      <c r="E9" s="5" t="n">
        <v>4498966</v>
      </c>
    </row>
    <row r="10" spans="1:5">
      <c r="A10" s="4" t="s">
        <v>69</v>
      </c>
      <c r="B10" s="9" t="n">
        <v>-0.02</v>
      </c>
      <c r="C10" s="9" t="n">
        <v>-0.01</v>
      </c>
      <c r="D10" s="9" t="n">
        <v>-0.06</v>
      </c>
      <c r="E10"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61</v>
      </c>
    </row>
    <row r="3" spans="1:3">
      <c r="A3" s="3" t="s">
        <v>71</v>
      </c>
    </row>
    <row r="4" spans="1:3">
      <c r="A4" s="4" t="s">
        <v>67</v>
      </c>
      <c r="B4" s="7" t="n">
        <v>-290432</v>
      </c>
      <c r="C4" s="7" t="n">
        <v>-221325</v>
      </c>
    </row>
    <row r="5" spans="1:3">
      <c r="A5" s="3" t="s">
        <v>72</v>
      </c>
    </row>
    <row r="6" spans="1:3">
      <c r="A6" s="4" t="s">
        <v>73</v>
      </c>
      <c r="B6" s="5" t="n">
        <v>-332885</v>
      </c>
      <c r="C6" s="5" t="n">
        <v>-102268</v>
      </c>
    </row>
    <row r="7" spans="1:3">
      <c r="A7" s="3" t="s">
        <v>74</v>
      </c>
    </row>
    <row r="8" spans="1:3">
      <c r="A8" s="4" t="s">
        <v>28</v>
      </c>
      <c r="B8" s="5" t="n">
        <v>-21832</v>
      </c>
      <c r="C8" s="5" t="n">
        <v>22273</v>
      </c>
    </row>
    <row r="9" spans="1:3">
      <c r="A9" s="4" t="s">
        <v>75</v>
      </c>
      <c r="B9" s="5" t="n">
        <v>353171</v>
      </c>
      <c r="C9" s="5" t="n">
        <v>4500</v>
      </c>
    </row>
    <row r="10" spans="1:3">
      <c r="A10" s="4" t="s">
        <v>76</v>
      </c>
      <c r="B10" s="5" t="n">
        <v>-291978</v>
      </c>
      <c r="C10" s="5" t="n">
        <v>-296820</v>
      </c>
    </row>
    <row r="11" spans="1:3">
      <c r="A11" s="3" t="s">
        <v>77</v>
      </c>
    </row>
    <row r="12" spans="1:3">
      <c r="A12" s="4" t="s">
        <v>78</v>
      </c>
      <c r="B12" s="5" t="n">
        <v>-1210513</v>
      </c>
      <c r="C12" s="4" t="s">
        <v>40</v>
      </c>
    </row>
    <row r="13" spans="1:3">
      <c r="A13" s="4" t="s">
        <v>79</v>
      </c>
      <c r="B13" s="5" t="n">
        <v>5111992</v>
      </c>
      <c r="C13" s="5" t="n">
        <v>85533</v>
      </c>
    </row>
    <row r="14" spans="1:3">
      <c r="A14" s="4" t="s">
        <v>80</v>
      </c>
      <c r="B14" s="5" t="n">
        <v>3901479</v>
      </c>
      <c r="C14" s="5" t="n">
        <v>85533</v>
      </c>
    </row>
    <row r="15" spans="1:3">
      <c r="A15" s="3" t="s">
        <v>81</v>
      </c>
    </row>
    <row r="16" spans="1:3">
      <c r="A16" s="4" t="s">
        <v>82</v>
      </c>
      <c r="B16" s="5" t="n">
        <v>1480504</v>
      </c>
      <c r="C16" s="4" t="s">
        <v>40</v>
      </c>
    </row>
    <row r="17" spans="1:3">
      <c r="A17" s="4" t="s">
        <v>83</v>
      </c>
      <c r="B17" s="5" t="n">
        <v>-5063331</v>
      </c>
      <c r="C17" s="4" t="s">
        <v>40</v>
      </c>
    </row>
    <row r="18" spans="1:3">
      <c r="A18" s="4" t="s">
        <v>84</v>
      </c>
      <c r="B18" s="5" t="n">
        <v>-3582827</v>
      </c>
      <c r="C18" s="4" t="s">
        <v>40</v>
      </c>
    </row>
    <row r="19" spans="1:3">
      <c r="A19" s="4" t="s">
        <v>85</v>
      </c>
      <c r="B19" s="5" t="n">
        <v>26674</v>
      </c>
      <c r="C19" s="5" t="n">
        <v>-211287</v>
      </c>
    </row>
    <row r="20" spans="1:3">
      <c r="A20" s="4" t="s">
        <v>86</v>
      </c>
      <c r="B20" s="5" t="n">
        <v>23865</v>
      </c>
      <c r="C20" s="5" t="n">
        <v>324991</v>
      </c>
    </row>
    <row r="21" spans="1:3">
      <c r="A21" s="4" t="s">
        <v>87</v>
      </c>
      <c r="B21" s="5" t="n">
        <v>50539</v>
      </c>
      <c r="C21" s="7" t="n">
        <v>113704</v>
      </c>
    </row>
    <row r="22" spans="1:3">
      <c r="A22" s="3" t="s">
        <v>88</v>
      </c>
    </row>
    <row r="23" spans="1:3">
      <c r="A23" s="4" t="s">
        <v>89</v>
      </c>
      <c r="B23" s="7" t="n">
        <v>-1500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18:30Z</dcterms:created>
  <dcterms:modified xmlns:dcterms="http://purl.org/dc/terms/" xmlns:xsi="http://www.w3.org/2001/XMLSchema-instance" xsi:type="dcterms:W3CDTF">2017-08-09T17:18:30Z</dcterms:modified>
</cp:coreProperties>
</file>